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JPMORGAN INSURANCE TRUST</t>
  </si>
  <si>
    <t>Central Index Key</t>
  </si>
  <si>
    <t>dei_EntityCentralIndexKey</t>
  </si>
  <si>
    <t>0000909221</t>
  </si>
  <si>
    <t>Amendment Flag</t>
  </si>
  <si>
    <t>dei_AmendmentFlag</t>
  </si>
  <si>
    <t>false</t>
  </si>
  <si>
    <t>Document Creation Date</t>
  </si>
  <si>
    <t>dei_DocumentCreationDate</t>
  </si>
  <si>
    <t>Aug. 20,
		2019</t>
  </si>
  <si>
    <t>Document Effective Date</t>
  </si>
  <si>
    <t>dei_DocumentEffectiveDate</t>
  </si>
  <si>
    <t>Prospectus Date</t>
  </si>
  <si>
    <t>rr_ProspectusDate</t>
  </si>
  <si>
    <t>May 1,
		2019</t>
  </si>
  <si>
    <t>Entity Inv Company Type</t>
  </si>
  <si>
    <t>dei_EntityInvCompanyType</t>
  </si>
  <si>
    <t>N-1A</t>
  </si>
  <si>
    <t>May 01, 2019</t>
  </si>
  <si>
    <t xml:space="preserve">J.P. MORGAN INSURANCE TRUST JPMorgan Insurance Trust Global Allocation Portfolio JPMorgan Insurance Trust Income Builder Portfolio (each, a Portfolio and collectively, the Portfolios) (All Share Classes) Supplement dated August 20, 2019 To the Summary Prospectuses and the Prospectuses dated May 1, 2019 The Board of Trustees of the JPMorgan Insurance Trust has approved changes to the investment advisory fee for each Portfolio listed above. On September 1, 2019 (the Effective Date), each Portfolios Summary Prospectus and the Portfolios Prospectuses will be amended as set forth below: On the Effective Date, the Annual Fund Operating Expenses and Example tables in each Portfolios Summary Prospectus and the Portfolios Prospectuses will be deleted in their entirety and replaced with the corresponding tables below: JPMorgan Insurance Trust Global Allocation Portfolio  Class 1 Shares ANNUAL FUND OPERATING EXPENSES (Expenses that you pay each year as a percentage of the value of your investment) Class 1 Management Fees 1 0.55 % Distribution (Rule 12b-1) Fees NONE Other Expenses 0.53 Dividend Expense on Short Sales 0.04 Remainder of Other Expenses 2 0.49 Acquired Fund Fees and Expenses 0.13 Total Annual Fund Operating Expenses 1.21 Fee Waivers and/or Expense Reimbursements 3 (0.27 ) Total Annual Fund Operating Expenses after Fee Waivers and/or Expense Reimbursements 3 0.94 1 Management Fees have been restated to reflect current fees. 2 Remainder of Other Expenses has been calculated based on the actual other expenses incurred in the most recent fiscal year. 3 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8% of the average daily net assets of Class 1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20,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 Example 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20 and total annual fund operating expenses thereafter. Your actual costs may be higher or lower. WHETHER OR NOT SELL YOUR SHARES, YOUR COST WOULD BE: 1 Year 3 Years 5 Years 10 Years CLASS 1 SHARES ($) 105 366 648 1,450 JPMorgan Insurance Trust Global Allocation Portfolio  Class 2 Shares ANNUAL FUND OPERATING EXPENSES (Expenses that you pay each year as a percentage of the value of your investment) Class 2 Management Fees 1 0.55 % Distribution (Rule 12b-1) Fees 0.25 Other Expenses 0.52 Dividend Expense on Short Sales 0.04 Remainder of Other Expenses 2 0.48 Acquired Fund Fees and Expenses 0.13 Total Annual Fund Operating Expenses 1.45 Fee Waivers and/or Expense Reimbursements 3 (0.26 ) Total Annual Fund Operating Expenses after Fee Waivers and/or Expense Reimbursements 3 1.19 1 Management Fees have been restated to reflect current fees. 2 Remainder of Other Expenses has been calculated based on the actual other expenses incurred in the most recent fiscal year. 3 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3% of the average daily net assets of Class 2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20,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 Example 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20 and total annual fund operating expenses thereafter. Your actual costs may be higher or lower. WHETHER OR NOT SELL YOUR SHARES, YOUR COST WOULD BE: 1 Year 3 Years 5 Years 10 Years CLASS 2 SHARES ($) 130 442 776 1,720 JPMorgan Insurance Trust Income Builder Portfolio  Class 1 Shares ANNUAL FUND OPERATING EXPENSES (Expenses that you pay each year as a percentage of the value of your investment) Class 1 Management Fees 1 0.42 % Distribution (Rule 12b-1) Fees NONE Other Expenses 2 0.68 Acquired Fund Fees and Expenses 0.08 Total Annual Fund Operating Expenses 1.18 Fee Waivers and/or Expense Reimbursements 3 (0.51 ) Total Annual Fund Operating Expenses after Fee Waivers and/or Expense Reimbursements 3 0.67 1 Management Fees have been restated to reflect current fees. 2 Other Expenses has been calculated based on the actual other expenses incurred in the most recent fiscal year. 3 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of the average daily net assets of Class 1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20,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 Example 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20 and total annual fund operating expenses thereafter. Your actual costs may be higher or lower. WHETHER OR NOT SELL YOUR SHARES, YOUR COST WOULD BE: 1 Year 3 Years 5 Years 10 Years CLASS 1 SHARES ($) 86 341 616 1,402 JPMorgan Insurance Trust Income Builder Portfolio  Class 2 Shares ANNUAL FUND OPERATING EXPENSES (Expenses that you pay each year as a percentage of the value of your investment) Class 2 Management Fees 1 0.42 % Distribution (Rule 12b-1) Fees 0.25 Other Expenses 2 0.68 Acquired Fund Fees and Expenses 0.08 Total Annual Fund Operating Expenses 1.43 Fee Waivers and/or Expense Reimbursements 3 (0.51 ) Total Annual Fund Operating Expenses after Fee Waivers and/or Expense Reimbursements 3 0.92 1 Management Fees have been restated to reflect current fees. 2 Other Expenses has been calculated based on the actual other expenses incurred in the most recent fiscal year. 3 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of the average daily net assets of Class 2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20,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 Example 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20 and total annual fund operating expenses thereafter. Your actual costs may be higher or lower. WHETHER OR NOT SELL YOUR SHARES, YOUR COST WOULD BE: 1 Year 3 Years 5 Years 10 Years CLASS 2 SHARES ($) 111 419 749 1,684 In addition to the investment advisory fee changes listed above, effective immediately, the following sentence will be added to the end of the fifth paragraph in the  Risk/Return Summary  What are the Portfolios main investment strategies? More About the Portfolio ADDITIONAL INFORMATION ABOUT THE PORTFOLIOS INVESTMENT STRATEGIES In addition, the Portfolio may seek to gain passive exposure to one or more markets by investing directly in the securities underlying the market cap weighted indexes. INVESTORS SHOULD RETAIN THIS SUPPLEMENT WITH THE SUMMARY PROSPECTUSES AND THE PROSPECTUSES FOR FUTURE REFERENCE </t>
  </si>
  <si>
    <t>Supplement to Prospectus [Text Block]</t>
  </si>
  <si>
    <t>rr_SupplementToProspectusTextBlock</t>
  </si>
  <si>
    <t>Class 1 Shares | JPMorgan Insurance Trust Global Allocation Portfolio</t>
  </si>
  <si>
    <t xml:space="preserve">J.P. MORGAN INSURANCE TRUST JPMorgan Insurance Trust Global Allocation Portfolio (each, a Portfolio and collectively, the Portfolios) (All Share Classes) Supplement dated August 20, 2019 To the Summary Prospectuses and the Prospectuses dated May 1, 2019 The Board of Trustees of the JPMorgan Insurance Trust has approved changes to the investment advisory fee for each Portfolio listed above. On September 1, 2019 (the Effective Date), each Portfolios Summary Prospectus and the Portfolios Prospectuses will be amended as set forth below: On the Effective Date, the Annual Fund Operating Expenses and Example tables in each Portfolios Summary Prospectus and the Portfolios Prospectuses will be deleted in their entirety and replaced with the corresponding tables below: JPMorgan Insurance Trust Global Allocation Portfolio  Class 1 Shares ANNUAL FUND OPERATING EXPENSES (Expenses that you pay each year as a percentage of the value of your investment) Class 1 Management Fees 1 0.55 % Distribution (Rule 12b-1) Fees NONE Other Expenses 0.53 Dividend Expense on Short Sales 0.04 Remainder of Other Expenses 2 0.49 Acquired Fund Fees and Expenses 0.13 Total Annual Fund Operating Expenses 1.21 Fee Waivers and/or Expense Reimbursements 3 (0.27 ) Total Annual Fund Operating Expenses after Fee Waivers and/or Expense Reimbursements 3 0.94 1 Management Fees have been restated to reflect current fees. 2 Remainder of Other Expenses has been calculated based on the actual other expenses incurred in the most recent fiscal year. 3 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8% of the average daily net assets of Class 1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20,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 Example 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20 and total annual fund operating expenses thereafter. Your actual costs may be higher or lower. WHETHER OR NOT SELL YOUR SHARES, YOUR COST WOULD BE: 1 Year 3 Years 5 Years 10 Years CLASS 1 SHARES ($) 105 366 648 1,450 In addition to the investment advisory fee changes listed above, effective immediately, the following sentence will be added to the end of the fifth paragraph in the  Risk/Return Summary  What are the Portfolios main investment strategies? More About the Portfolio ADDITIONAL INFORMATION ABOUT THE PORTFOLIOS INVESTMENT STRATEGIES In addition, the Portfolio may seek to gain passive exposure to one or more markets by investing directly in the securities underlying the market cap weighted indexes. INVESTORS SHOULD RETAIN THIS SUPPLEMENT WITH THE SUMMARY PROSPECTUSES AND THE PROSPECTUSES FOR FUTURE REFERENCE </t>
  </si>
  <si>
    <t>Class 1 Shares | JPMorgan Insurance Trust Income Builder Portfolio</t>
  </si>
  <si>
    <t xml:space="preserve">J.P. MORGAN INSURANCE TRUST JPMorgan Insurance Trust Income Builder Portfolio (each, a Portfolio and collectively, the Portfolios) (All Share Classes) Supplement dated August 20, 2019 To the Summary Prospectuses and the Prospectuses dated May 1, 2019 The Board of Trustees of the JPMorgan Insurance Trust has approved changes to the investment advisory fee for each Portfolio listed above. On September 1, 2019 (the Effective Date), each Portfolios Summary Prospectus and the Portfolios Prospectuses will be amended as set forth below: On the Effective Date, the Annual Fund Operating Expenses and Example tables in each Portfolios Summary Prospectus and the Portfolios Prospectuses will be deleted in their entirety and replaced with the corresponding tables below: JPMorgan Insurance Trust Income Builder Portfolio  Class 1 Shares ANNUAL FUND OPERATING EXPENSES (Expenses that you pay each year as a percentage of the value of your investment) Class 1 Management Fees 1 0.42 % Distribution (Rule 12b-1) Fees NONE Other Expenses 2 0.68 Acquired Fund Fees and Expenses 0.08 Total Annual Fund Operating Expenses 1.18 Fee Waivers and/or Expense Reimbursements 3 (0.51 ) Total Annual Fund Operating Expenses after Fee Waivers and/or Expense Reimbursements 3 0.67 1 Management Fees have been restated to reflect current fees. 2 Other Expenses has been calculated based on the actual other expenses incurred in the most recent fiscal year. 3 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of the average daily net assets of Class 1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20,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 Example 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20 and total annual fund operating expenses thereafter. Your actual costs may be higher or lower. WHETHER OR NOT SELL YOUR SHARES, YOUR COST WOULD BE: 1 Year 3 Years 5 Years 10 Years CLASS 1 SHARES ($) 86 341 616 1,402 INVESTORS SHOULD RETAIN THIS SUPPLEMENT WITH THE SUMMARY PROSPECTUSES AND THE PROSPECTUSES FOR FUTURE REFERENCE </t>
  </si>
  <si>
    <t>Class 2 Shares | JPMorgan Insurance Trust Global Allocation Portfolio</t>
  </si>
  <si>
    <t xml:space="preserve">J.P. MORGAN INSURANCE TRUST JPMorgan Insurance Trust Global Allocation Portfolio (each, a Portfolio and collectively, the Portfolios) (All Share Classes) Supplement dated August 20, 2019 To the Summary Prospectuses and the Prospectuses dated May 1, 2019 The Board of Trustees of the JPMorgan Insurance Trust has approved changes to the investment advisory fee for each Portfolio listed above. On September 1, 2019 (the Effective Date), each Portfolios Summary Prospectus and the Portfolios Prospectuses will be amended as set forth below: On the Effective Date, the Annual Fund Operating Expenses and Example tables in each Portfolios Summary Prospectus and the Portfolios Prospectuses will be deleted in their entirety and replaced with the corresponding tables below: JPMorgan Insurance Trust Global Allocation Portfolio  Class 2 Shares ANNUAL FUND OPERATING EXPENSES (Expenses that you pay each year as a percentage of the value of your investment) Class 2 Management Fees 1 0.55 % Distribution (Rule 12b-1) Fees 0.25 Other Expenses 0.52 Dividend Expense on Short Sales 0.04 Remainder of Other Expenses 2 0.48 Acquired Fund Fees and Expenses 0.13 Total Annual Fund Operating Expenses 1.45 Fee Waivers and/or Expense Reimbursements 3 (0.26 ) Total Annual Fund Operating Expenses after Fee Waivers and/or Expense Reimbursements 3 1.19 1 Management Fees have been restated to reflect current fees. 2 Remainder of Other Expenses has been calculated based on the actual other expenses incurred in the most recent fiscal year. 3 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3% of the average daily net assets of Class 2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20,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 Example 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20 and total annual fund operating expenses thereafter. Your actual costs may be higher or lower. WHETHER OR NOT SELL YOUR SHARES, YOUR COST WOULD BE: 1 Year 3 Years 5 Years 10 Years CLASS 2 SHARES ($) 130 442 776 1,720 In addition to the investment advisory fee changes listed above, effective immediately, the following sentence will be added to the end of the fifth paragraph in the  Risk/Return Summary  What are the Portfolios main investment strategies? More About the Portfolio ADDITIONAL INFORMATION ABOUT THE PORTFOLIOS INVESTMENT STRATEGIES In addition, the Portfolio may seek to gain passive exposure to one or more markets by investing directly in the securities underlying the market cap weighted indexes. INVESTORS SHOULD RETAIN THIS SUPPLEMENT WITH THE SUMMARY PROSPECTUSES AND THE PROSPECTUSES FOR FUTURE REFERENCE </t>
  </si>
  <si>
    <t>Class 2 Shares | JPMorgan Insurance Trust Income Builder Portfolio</t>
  </si>
  <si>
    <t xml:space="preserve">J.P. MORGAN INSURANCE TRUST JPMorgan Insurance Trust Income Builder Portfolio (each, a Portfolio and collectively, the Portfolios) (All Share Classes) Supplement dated August 20, 2019 To the Summary Prospectuses and the Prospectuses dated May 1, 2019 The Board of Trustees of the JPMorgan Insurance Trust has approved changes to the investment advisory fee for each Portfolio listed above. On September 1, 2019 (the Effective Date), each Portfolios Summary Prospectus and the Portfolios Prospectuses will be amended as set forth below: On the Effective Date, the Annual Fund Operating Expenses and Example tables in each Portfolios Summary Prospectus and the Portfolios Prospectuses will be deleted in their entirety and replaced with the corresponding tables below: JPMorgan Insurance Trust Income Builder Portfolio  Class 2 Shares ANNUAL FUND OPERATING EXPENSES (Expenses that you pay each year as a percentage of the value of your investment) Class 2 Management Fees 1 0.42 % Distribution (Rule 12b-1) Fees 0.25 Other Expenses 2 0.68 Acquired Fund Fees and Expenses 0.08 Total Annual Fund Operating Expenses 1.43 Fee Waivers and/or Expense Reimbursements 3 (0.51 ) Total Annual Fund Operating Expenses after Fee Waivers and/or Expense Reimbursements 3 0.92 1 Management Fees have been restated to reflect current fees. 2 Other Expenses has been calculated based on the actual other expenses incurred in the most recent fiscal year. 3 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of the average daily net assets of Class 2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20,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 Example 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20 and total annual fund operating expenses thereafter. Your actual costs may be higher or lower. WHETHER OR NOT SELL YOUR SHARES, YOUR COST WOULD BE: 1 Year 3 Years 5 Years 10 Years CLASS 2 SHARES ($) 111 419 749 1,684 INVESTORS SHOULD RETAIN THIS SUPPLEMENT WITH THE SUMMARY PROSPECTUSES AND THE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09:03:04Z</dcterms:created>
  <dcterms:modified xmlns:dcterms="http://purl.org/dc/terms/" xmlns:xsi="http://www.w3.org/2001/XMLSchema-instance" xsi:type="dcterms:W3CDTF">2019-08-27T09:03:04Z</dcterms:modified>
</cp:coreProperties>
</file>